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ERCIAL VEHICLE GROUP, INC.</t>
        </is>
      </c>
    </row>
    <row r="8">
      <c r="A8" s="4" t="inlineStr">
        <is>
          <t>Entity Central Index Key</t>
        </is>
      </c>
      <c r="B8" s="4" t="inlineStr">
        <is>
          <t>0001290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Value of Initial Fixed $100 Investment Based On: Year (a) Summary Compensation Table Total for CEO1 (b) Compensation Actually Paid to CEO1 (c)(1)(2) Summary Compensation Table Total for CEO2 (d) Compensation Actually Paid to CEO2 (e)(1)(2) Average Summary Compensation Table Total for Other NEOs (f) Average Compensation Actually Paid to Other NEOs (g)(1)(2) Total Shareholder Return (h)(3) Peer Group Total Shareholder Return (i)(3) Net Income (j)(4) Adjusted Operating Income (k)(5) 2022 2,731,884 3,176,782 — — 867,997 970,114 107.10 126.63 (21,971,000) 36,600,000 2021 4,229,714 5,910,435 — — 819,180 935,837 126.82 131.78 23,732,000 53,162,000 2020 2,743,422 7,169,957 708,219 489,192 872,311 1,179,059 136.11 118.69 (37,049,000) 23,932,000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OI</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Harold Bevis served as our President and Chief Executive Officer (CEO1) for the full year for each 2022 and 2021, and from March-December 2020. Patrick Miller served as our Chief Executive Officer (CEO2) from January-March 2020. Our non-CEO named executive officers (NEOs) included (a) for 2022,Christopher H. Bohnert, Andy Cheung, Aneezal H. Mohamed, Richard Tajer, Kristin S. Mathers; (b) for 2021, Christopher H. Bohnert, Aneezal H. Mohamed, Richard Tajer, Kristin S. Mathers, Douglas F. Bowen; (c) and for 2020, Christopher H. Bohnert, Douglas F. Bowen, C. Timothy Trenary, and Edmund S. Carney.</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For each year, the values included in these columns for the compensation actually paid to our CEO1 and CEO2 and the average compensation actually paid to our non-CEO NEOs reflect the following adjustments to the values included in columns (c), (e) and (g), respectively. 2022 2021 2020 CEO CEO 1 CEO 1 CEO 1 CEO 2 Summary compensation table (SCT) total for CEO (column (b) and (d)) $ 2,731,884 $ 4,229,714 $ 2,743,422 $ 708,219 + year-end fair value of equity awards granted in the covered year that were outstanding and unvested as of the covered year-end 344,098 3,947,670 — -/+ year-over-year change in fair value of equity awards granted in prior years that are outstanding and unvested as of the covered year-end 141,881 1,007,005 — +vesting date fair value of equity awards granted and vested in the covered year 340,558 172,049 533,956 — -/+ year-over-year change in fair value of equity awards granted in prior years that vested in the covered year (37,541) 157,569 (55,091) (219,027) -fair value as of prior-year end of equity awards granted in prior years that failed to vest in the covered year — — — — +excess fair value for equity award modifications — — — — Compensation Actually Paid to CEO (column (c) and (e)) $ 3,176,782 $ 5,910,435 $ 7,169,957 $ 489,192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867997</v>
      </c>
      <c r="E8" s="5" t="n">
        <v>819180</v>
      </c>
      <c r="F8" s="5" t="n">
        <v>872311</v>
      </c>
    </row>
    <row r="9">
      <c r="A9" s="4" t="inlineStr">
        <is>
          <t>Non-PEO NEO Average Compensation Actually Paid Amount</t>
        </is>
      </c>
      <c r="B9" s="4" t="inlineStr">
        <is>
          <t xml:space="preserve"> </t>
        </is>
      </c>
      <c r="C9" s="4" t="inlineStr">
        <is>
          <t xml:space="preserve"> </t>
        </is>
      </c>
      <c r="D9" s="5" t="n">
        <v>970114</v>
      </c>
      <c r="E9" s="6" t="n">
        <v>935837</v>
      </c>
      <c r="F9" s="6" t="n">
        <v>1179059</v>
      </c>
    </row>
    <row r="10">
      <c r="A10" s="4" t="inlineStr">
        <is>
          <t>Adjustment to Non-PEO NEO Compensation Footnote [Text Block]</t>
        </is>
      </c>
      <c r="B10" s="4" t="inlineStr">
        <is>
          <t xml:space="preserve"> </t>
        </is>
      </c>
      <c r="C10" s="4" t="inlineStr">
        <is>
          <t xml:space="preserve"> </t>
        </is>
      </c>
      <c r="D10" s="4" t="inlineStr">
        <is>
          <t xml:space="preserve">For each year, the values included in these columns for the compensation actually paid to our CEO1 and CEO2 and the average compensation actually paid to our non-CEO NEOs reflect the following adjustments to the values included in columns (c), (e) and (g), respectively. Average SCT total for other NEOs 2022 2021 2020 Summary compensation table (SCT) total for other NEOs (column (f)) $ 867,997 $ 819,180 $ 872,311 + year-end fair value of equity awards granted in the covered year that were outstanding and unvested as of the covered year-end 102,762 99,665 247,234 -/+ year-over-year change in fair value of equity awards granted in prior years that are outstanding and unvested as of the covered year-end (6,249) (7,591) 2,447 +vesting date fair value of equity awards granted and vested in the covered year 38,679 76,405 101,638 -/+ year-over-year change in fair value of equity awards granted in prior years that vested in the covered year (22,795) (22,988) (446) -fair value as of prior-year end of equity awards granted in prior years that failed to vest in the covered year (10,280) (28,834) (44,125) +excess fair value for equity award modifications — — — Compensation Actually Paid to other NEOs (column (g)) $ 970,114 $ 935,837 $ 1,179,059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E13" s="4" t="inlineStr">
        <is>
          <t xml:space="preserve"> </t>
        </is>
      </c>
      <c r="F13" s="4" t="inlineStr">
        <is>
          <t xml:space="preserve"> </t>
        </is>
      </c>
    </row>
    <row r="14">
      <c r="A14" s="4" t="inlineStr">
        <is>
          <t>Total Shareholder Return Vs Peer Group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Most Important Performance Measures Operating Income Margin New Sales Operating Working Capital % of Sales Total Stockholder Return (TSR) Return On Investment Capital (ROIC)</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07.1</v>
      </c>
      <c r="E16" s="8" t="n">
        <v>126.82</v>
      </c>
      <c r="F16" s="8" t="n">
        <v>136.11</v>
      </c>
    </row>
    <row r="17">
      <c r="A17" s="4" t="inlineStr">
        <is>
          <t>Peer Group Total Shareholder Return Amount</t>
        </is>
      </c>
      <c r="B17" s="4" t="inlineStr">
        <is>
          <t xml:space="preserve"> </t>
        </is>
      </c>
      <c r="C17" s="4" t="inlineStr">
        <is>
          <t xml:space="preserve"> </t>
        </is>
      </c>
      <c r="D17" s="8" t="n">
        <v>126.63</v>
      </c>
      <c r="E17" s="8" t="n">
        <v>131.78</v>
      </c>
      <c r="F17" s="8" t="n">
        <v>118.69</v>
      </c>
    </row>
    <row r="18">
      <c r="A18" s="4" t="inlineStr">
        <is>
          <t>Net Income (Loss)</t>
        </is>
      </c>
      <c r="B18" s="4" t="inlineStr">
        <is>
          <t xml:space="preserve"> </t>
        </is>
      </c>
      <c r="C18" s="4" t="inlineStr">
        <is>
          <t xml:space="preserve"> </t>
        </is>
      </c>
      <c r="D18" s="5" t="n">
        <v>-21971000</v>
      </c>
      <c r="E18" s="5" t="n">
        <v>23732000</v>
      </c>
      <c r="F18" s="5" t="n">
        <v>-37049000</v>
      </c>
    </row>
    <row r="19">
      <c r="A19" s="4" t="inlineStr">
        <is>
          <t>Company Selected Measure Amount</t>
        </is>
      </c>
      <c r="B19" s="4" t="inlineStr">
        <is>
          <t xml:space="preserve"> </t>
        </is>
      </c>
      <c r="C19" s="4" t="inlineStr">
        <is>
          <t xml:space="preserve"> </t>
        </is>
      </c>
      <c r="D19" s="6" t="n">
        <v>36600000</v>
      </c>
      <c r="E19" s="6" t="n">
        <v>53162000</v>
      </c>
      <c r="F19" s="6" t="n">
        <v>23932000</v>
      </c>
    </row>
    <row r="20">
      <c r="A20" s="4" t="inlineStr">
        <is>
          <t>PEO Name</t>
        </is>
      </c>
      <c r="B20" s="4" t="inlineStr">
        <is>
          <t>Patrick Miller</t>
        </is>
      </c>
      <c r="C20" s="4" t="inlineStr">
        <is>
          <t>Harold Bevis</t>
        </is>
      </c>
      <c r="D20" s="4" t="inlineStr">
        <is>
          <t>Harold Bevis</t>
        </is>
      </c>
      <c r="E20" s="4" t="inlineStr">
        <is>
          <t>Harold Bevis</t>
        </is>
      </c>
      <c r="F20" s="4" t="inlineStr">
        <is>
          <t xml:space="preserve"> </t>
        </is>
      </c>
    </row>
    <row r="21">
      <c r="A21" s="4" t="inlineStr">
        <is>
          <t>Additional 402(v) Disclosure [Text Block]</t>
        </is>
      </c>
      <c r="B21" s="4" t="inlineStr">
        <is>
          <t xml:space="preserve"> </t>
        </is>
      </c>
      <c r="C21" s="4" t="inlineStr">
        <is>
          <t xml:space="preserve"> </t>
        </is>
      </c>
      <c r="D21" s="4" t="inlineStr">
        <is>
          <t>As required by Section 953(a) of the Dodd-Frank Wall Street Reform and Consumer Protection Act, and Item 402(v) of Regulation S-K (the "PvP Rules"), we are presenting the following information about the relationship between executive compensation actually paid and the Company's financial performance. We disclose below pay versus performance information, including the relationship between executive compensation actually paid, as calculated by SEC rules, and the Company performance.</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Operating Income Margin</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New Sales</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Operating Working Capital % of Sales</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Total Stockholder Return (TSR)</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Return On Investment Capital (ROIC)</t>
        </is>
      </c>
      <c r="E36" s="4" t="inlineStr">
        <is>
          <t xml:space="preserve"> </t>
        </is>
      </c>
      <c r="F36" s="4" t="inlineStr">
        <is>
          <t xml:space="preserve"> </t>
        </is>
      </c>
    </row>
    <row r="37">
      <c r="A37" s="4" t="inlineStr">
        <is>
          <t>Harold Bevi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5" t="n">
        <v>2731884</v>
      </c>
      <c r="E39" s="5" t="n">
        <v>4229714</v>
      </c>
      <c r="F39" s="5" t="n">
        <v>2743422</v>
      </c>
    </row>
    <row r="40">
      <c r="A40" s="4" t="inlineStr">
        <is>
          <t>PEO Actually Paid Compensation Amount</t>
        </is>
      </c>
      <c r="B40" s="4" t="inlineStr">
        <is>
          <t xml:space="preserve"> </t>
        </is>
      </c>
      <c r="C40" s="4" t="inlineStr">
        <is>
          <t xml:space="preserve"> </t>
        </is>
      </c>
      <c r="D40" s="6" t="n">
        <v>3176782</v>
      </c>
      <c r="E40" s="6" t="n">
        <v>5910435</v>
      </c>
      <c r="F40" s="6" t="n">
        <v>7169957</v>
      </c>
    </row>
    <row r="41">
      <c r="A41" s="4" t="inlineStr">
        <is>
          <t>Patrick Mill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4" t="inlineStr">
        <is>
          <t xml:space="preserve"> </t>
        </is>
      </c>
      <c r="E43" s="4" t="inlineStr">
        <is>
          <t xml:space="preserve"> </t>
        </is>
      </c>
      <c r="F43" s="6" t="n">
        <v>708219</v>
      </c>
    </row>
    <row r="44">
      <c r="A44" s="4" t="inlineStr">
        <is>
          <t>PEO Actually Paid Compensation Amount</t>
        </is>
      </c>
      <c r="B44" s="4" t="inlineStr">
        <is>
          <t xml:space="preserve"> </t>
        </is>
      </c>
      <c r="C44" s="4" t="inlineStr">
        <is>
          <t xml:space="preserve"> </t>
        </is>
      </c>
      <c r="D44" s="4" t="inlineStr">
        <is>
          <t xml:space="preserve"> </t>
        </is>
      </c>
      <c r="E44" s="4" t="inlineStr">
        <is>
          <t xml:space="preserve"> </t>
        </is>
      </c>
      <c r="F44" s="6" t="n">
        <v>489192</v>
      </c>
    </row>
    <row r="45">
      <c r="A45" s="4" t="inlineStr">
        <is>
          <t>PEO [Member] | Harold Bevis [Member] | Equity Awards Granted During the Year, Unves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344098</v>
      </c>
      <c r="F47" s="6" t="n">
        <v>3947670</v>
      </c>
    </row>
    <row r="48">
      <c r="A48" s="4" t="inlineStr">
        <is>
          <t>PEO [Member] | Harold Bevis [Member] | Equity Awards Granted in Prior Years, Unves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41881</v>
      </c>
      <c r="E50" s="6" t="n">
        <v>1007005</v>
      </c>
      <c r="F50" s="4" t="inlineStr">
        <is>
          <t xml:space="preserve"> </t>
        </is>
      </c>
    </row>
    <row r="51">
      <c r="A51" s="4" t="inlineStr">
        <is>
          <t>PEO [Member] | Harold Bevis [Member] | Equity Awards Granted During the Year, Ves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340558</v>
      </c>
      <c r="E53" s="6" t="n">
        <v>172049</v>
      </c>
      <c r="F53" s="6" t="n">
        <v>533956</v>
      </c>
    </row>
    <row r="54">
      <c r="A54" s="4" t="inlineStr">
        <is>
          <t>PEO [Member] | Harold Bevis [Member] | Equity Awards Granted in Prior Years, 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7541</v>
      </c>
      <c r="E56" s="6" t="n">
        <v>157569</v>
      </c>
      <c r="F56" s="6" t="n">
        <v>-55091</v>
      </c>
    </row>
    <row r="57">
      <c r="A57" s="4" t="inlineStr">
        <is>
          <t>PEO [Member] | Harold Bevis [Member] | Equity Awards that Failed to Meet Vesting Conditio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Harold Bevis [Member] | Equity Awards, Equity Award Modifications, Excess Fair Val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row>
    <row r="63">
      <c r="A63" s="4" t="inlineStr">
        <is>
          <t>PEO [Member] | Patrick Miller [Member] | Equity Awards Granted During the Year, Unves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row>
    <row r="66">
      <c r="A66" s="4" t="inlineStr">
        <is>
          <t>PEO [Member] | Patrick Miller [Member] | Equity Awards Granted in Prior Years, Unves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Member] | Patrick Miller [Member] | Equity Awards Granted During the Year, Ves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Member] | Patrick Miller [Member] | Equity Awards Granted in Prior Years, Ves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219027</v>
      </c>
    </row>
    <row r="75">
      <c r="A75" s="4" t="inlineStr">
        <is>
          <t>PEO [Member] | Patrick Miller [Member] | Equity Awards that Failed to Meet Vesting Conditio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0</v>
      </c>
    </row>
    <row r="78">
      <c r="A78" s="4" t="inlineStr">
        <is>
          <t>PEO [Member] | Patrick Miller [Member] | Equity Awards, Equity Award Modifications, Excess Fair Val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0</v>
      </c>
    </row>
    <row r="81">
      <c r="A81" s="4" t="inlineStr">
        <is>
          <t>Non-PEO NEO [Member] | Equity Awards Granted During the Year, Unvest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02762</v>
      </c>
      <c r="E83" s="6" t="n">
        <v>99665</v>
      </c>
      <c r="F83" s="6" t="n">
        <v>247234</v>
      </c>
    </row>
    <row r="84">
      <c r="A84" s="4" t="inlineStr">
        <is>
          <t>Non-PEO NEO [Member] | Equity Awards Granted in Prior Years, Unves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6249</v>
      </c>
      <c r="E86" s="6" t="n">
        <v>-7591</v>
      </c>
      <c r="F86" s="6" t="n">
        <v>2447</v>
      </c>
    </row>
    <row r="87">
      <c r="A87" s="4" t="inlineStr">
        <is>
          <t>Non-PEO NEO [Member] | Equity Awards Granted During the Year, Vest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38679</v>
      </c>
      <c r="E89" s="6" t="n">
        <v>76405</v>
      </c>
      <c r="F89" s="6" t="n">
        <v>101638</v>
      </c>
    </row>
    <row r="90">
      <c r="A90" s="4" t="inlineStr">
        <is>
          <t>Non-PEO NEO [Member] | Equity Awards Granted in Prior Years, Veste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22795</v>
      </c>
      <c r="E92" s="6" t="n">
        <v>-22988</v>
      </c>
      <c r="F92" s="6" t="n">
        <v>-446</v>
      </c>
    </row>
    <row r="93">
      <c r="A93" s="4" t="inlineStr">
        <is>
          <t>Non-PEO NEO [Member] | Equity Awards that Failed to Meet Vesting Condition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0280</v>
      </c>
      <c r="E95" s="6" t="n">
        <v>-28834</v>
      </c>
      <c r="F95" s="6" t="n">
        <v>-44125</v>
      </c>
    </row>
    <row r="96">
      <c r="A96" s="4" t="inlineStr">
        <is>
          <t>Non-PEO NEO [Member] | Equity Awards, Equity Award Modifications, Excess Fair Valu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5" t="n">
        <v>0</v>
      </c>
      <c r="E98" s="5" t="n">
        <v>0</v>
      </c>
      <c r="F98"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7:16:18Z</dcterms:created>
  <dcterms:modified xmlns:dcterms="http://purl.org/dc/terms/" xmlns:xsi="http://www.w3.org/2001/XMLSchema-instance" xsi:type="dcterms:W3CDTF">2023-04-14T17:16:18Z</dcterms:modified>
</cp:coreProperties>
</file>